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tatements of Cash Flows (Paren" sheetId="6" r:id="rId6"/>
    <s:sheet name="CONDENSED CONSOLIDATED STATEMEN" sheetId="7" r:id="rId7"/>
    <s:sheet name="NATURE OF OPERATIONS" sheetId="8" r:id="rId8"/>
    <s:sheet name="BASIS OF PRESENTATION" sheetId="9" r:id="rId9"/>
    <s:sheet name="LIQUIDITY AND FINANCIAL CONDITI" sheetId="10" r:id="rId10"/>
    <s:sheet name="SIGNIFICANT ACCOUNTING POLICIES" sheetId="11" r:id="rId11"/>
    <s:sheet name="POTENTIALLY DILUTIVE SECURITIES" sheetId="12" r:id="rId12"/>
    <s:sheet name="DERIVATIVE LIABILITY - WARRANTS" sheetId="13" r:id="rId13"/>
    <s:sheet name="PROMISSORY NOTES, RELATED PARTY" sheetId="14" r:id="rId14"/>
    <s:sheet name="CAPITAL STOCK" sheetId="15" r:id="rId15"/>
    <s:sheet name="SUBSEQUENT EVENTS" sheetId="16" r:id="rId16"/>
    <s:sheet name="POTENTIALLY DILUTIVE SECURITI17" sheetId="17" r:id="rId17"/>
    <s:sheet name="DERIVATIVE WARRANT LIABILITY AN" sheetId="18" r:id="rId18"/>
    <s:sheet name="CAPITAL STOCK (Tables)" sheetId="19" r:id="rId19"/>
    <s:sheet name="LIQUIDITY AND FINANCIAL CONDI20" sheetId="20" r:id="rId20"/>
    <s:sheet name="POTENTIALLY DILUTIVE SECURITI21" sheetId="21" r:id="rId21"/>
    <s:sheet name="DERIVATIVE LIABILITY - WARRAN22" sheetId="22" r:id="rId22"/>
    <s:sheet name="DERIVATIVE LIABILITY - WARRAN23" sheetId="23" r:id="rId23"/>
    <s:sheet name="DERIVATIVE LIABILITY - WARRAN24" sheetId="24" r:id="rId24"/>
    <s:sheet name="DERIVATIVE LIABILITY - WARRAN25" sheetId="25" r:id="rId25"/>
    <s:sheet name="PROMISSORY NOTES, RELATED PAR26" sheetId="26" r:id="rId26"/>
    <s:sheet name="CAPITAL STOCK (Details)" sheetId="27" r:id="rId27"/>
    <s:sheet name="CAPITAL STOCK (Details 1)" sheetId="28" r:id="rId28"/>
    <s:sheet name="CAPITAL STOCK (Details 2)" sheetId="29" r:id="rId29"/>
    <s:sheet name="CAPITAL STOCK (Details 3)" sheetId="30" r:id="rId30"/>
    <s:sheet name="CAPITAL STOCK (Details Narrativ" sheetId="31" r:id="rId31"/>
    <s:sheet name="Uncategorized Items - tpiv-2015" sheetId="32" r:id="rId32"/>
  </s:sheets>
  <s:definedNames/>
  <s:calcPr calcId="124519" calcMode="auto" fullCalcOnLoad="1"/>
</s:workbook>
</file>

<file path=xl/sharedStrings.xml><?xml version="1.0" encoding="utf-8"?>
<sst xmlns="http://schemas.openxmlformats.org/spreadsheetml/2006/main" uniqueCount="272">
  <si>
    <t>Document and Entity Information - shares</t>
  </si>
  <si>
    <t>6 Months Ended</t>
  </si>
  <si>
    <t>Jun. 30, 2015</t>
  </si>
  <si>
    <t>Aug. 01, 2015</t>
  </si>
  <si>
    <t>Document And Entity Information</t>
  </si>
  <si>
    <t>Entity Registrant Name</t>
  </si>
  <si>
    <t>TAPIMMUN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t>
  </si>
  <si>
    <t>Prepaid expenses and deposits</t>
  </si>
  <si>
    <t>Total Current Assets</t>
  </si>
  <si>
    <t>Current Liabilities</t>
  </si>
  <si>
    <t>Accounts payable and accrued liabilities</t>
  </si>
  <si>
    <t>Research agreement obligations</t>
  </si>
  <si>
    <t>Derivative liability – warrants</t>
  </si>
  <si>
    <t>Promissory notes</t>
  </si>
  <si>
    <t>Total Current Liabilities</t>
  </si>
  <si>
    <t>Stockholders’ Deficit</t>
  </si>
  <si>
    <t>Convertible preferred stock, $0.001 par value - 10,000,000 shares authorized:</t>
  </si>
  <si>
    <t>Common stock, $0.001 par value, 500,000,000 shares authorized 38,038,921 shares issued and outstanding (2014 – 20,318,815)</t>
  </si>
  <si>
    <t>Additional paid-in capital</t>
  </si>
  <si>
    <t>Accumulated deficit</t>
  </si>
  <si>
    <t>Total Stockholders’ Deficit</t>
  </si>
  <si>
    <t>Total LIABILITIES AND STOCKHOLDERS’ DEFICIT</t>
  </si>
  <si>
    <t>Series A Preferred Stock [Member]</t>
  </si>
  <si>
    <t>Series B Preferred Stock [Member]</t>
  </si>
  <si>
    <t>Balance Sheets (Parenthetical) - USD ($)</t>
  </si>
  <si>
    <t>Common stock par value</t>
  </si>
  <si>
    <t>Common stock shares authorized</t>
  </si>
  <si>
    <t>Common stock shares issued</t>
  </si>
  <si>
    <t>Common stock shares outstanding</t>
  </si>
  <si>
    <t>Convertible preferred stock</t>
  </si>
  <si>
    <t>Preferred stock par value</t>
  </si>
  <si>
    <t>Preferred stock shares designated</t>
  </si>
  <si>
    <t>Preferred stock issued</t>
  </si>
  <si>
    <t>Preferred stock outstanding</t>
  </si>
  <si>
    <t>Statements of Operations (Unaudited) - USD ($)</t>
  </si>
  <si>
    <t>3 Months Ended</t>
  </si>
  <si>
    <t>Jun. 30, 2014</t>
  </si>
  <si>
    <t>Operating expenses:</t>
  </si>
  <si>
    <t>General and administrative</t>
  </si>
  <si>
    <t>Research and development</t>
  </si>
  <si>
    <t>Loss from Operations</t>
  </si>
  <si>
    <t>Other Income (Expense)</t>
  </si>
  <si>
    <t>Accretion of interest on convertible debt</t>
  </si>
  <si>
    <t>Changes in fair value of derivative liabilities</t>
  </si>
  <si>
    <t>Foreign exchange</t>
  </si>
  <si>
    <t>Gain (loss) on settlement of debt</t>
  </si>
  <si>
    <t>Inducement expense</t>
  </si>
  <si>
    <t>Net Income (Loss) for the Period</t>
  </si>
  <si>
    <t>Other comprehensive income (loss)</t>
  </si>
  <si>
    <t>Foreign exchange translation adjustment</t>
  </si>
  <si>
    <t>TOTAl COMPREHENSIVE (LOSS)</t>
  </si>
  <si>
    <t>BASIC AND DILUTED NET (LOSS) PER SHARE</t>
  </si>
  <si>
    <t>WEIGHTED AVERAGE NUMBER OF COMMON SHARES OUTSTANDING, BASIC AND DILUTED</t>
  </si>
  <si>
    <t>Statements of Cash Flows (Unaudited) - USD ($)</t>
  </si>
  <si>
    <t>CASH FLOWS FROM OPERATING ACTIVITIES</t>
  </si>
  <si>
    <t>Net loss</t>
  </si>
  <si>
    <t>Adjustments to reconcile net loss to net cash from operating activities:</t>
  </si>
  <si>
    <t>Loss on extinguishment of debt</t>
  </si>
  <si>
    <t>Non-cash interest and finance charges</t>
  </si>
  <si>
    <t>Stock based compensation</t>
  </si>
  <si>
    <t>Changes in operating assets and liabilities:</t>
  </si>
  <si>
    <t>Prepaid expenses</t>
  </si>
  <si>
    <t>NET CASH USED IN OPERATING ACTIVITIES</t>
  </si>
  <si>
    <t>CASH FLOWS FROM FINANCING ACTIVITIES</t>
  </si>
  <si>
    <t>Issuance of shares, net of issuance costs of $173,000</t>
  </si>
  <si>
    <t>Proceeds from loans payable</t>
  </si>
  <si>
    <t>Proceeds from exercise of warrants</t>
  </si>
  <si>
    <t>NET CASH PROVIDED BY FINANCING ACTIVITIES</t>
  </si>
  <si>
    <t>INCREASE (DECREASE) IN CASH</t>
  </si>
  <si>
    <t>CASH, BEGINNING OF YEAR</t>
  </si>
  <si>
    <t>CASH, END OF YEAR</t>
  </si>
  <si>
    <t>SUPPLEMENTAL SCHEDULE OF NON-CASH ACTIVITIES</t>
  </si>
  <si>
    <t>Accounts payable settled in common stock</t>
  </si>
  <si>
    <t>Conversion of debt obligations into common stock:</t>
  </si>
  <si>
    <t>Accrued interest</t>
  </si>
  <si>
    <t>Convertible notes payable</t>
  </si>
  <si>
    <t>Loans payable, related party</t>
  </si>
  <si>
    <t>Promissory notes, related party</t>
  </si>
  <si>
    <t>Due to related parties</t>
  </si>
  <si>
    <t>Fair value derivative liability – conversion option at conversion</t>
  </si>
  <si>
    <t>Statements of Cash Flows (Parenthetical)</t>
  </si>
  <si>
    <t>Jun. 30, 2015USD ($)</t>
  </si>
  <si>
    <t>Statement of Cash Flows [Abstract]</t>
  </si>
  <si>
    <t>Issuance costs</t>
  </si>
  <si>
    <t>CONDENSED CONSOLIDATED STATEMENT OF STOCKHOLDERS’ EQUITY (DEFICIT) (Unaudited) - 6 months ended Jun. 30, 2015 - USD ($)</t>
  </si>
  <si>
    <t>Common Stock</t>
  </si>
  <si>
    <t>Additional Paid-In Capital</t>
  </si>
  <si>
    <t>Accumulated Deficit</t>
  </si>
  <si>
    <t>Total</t>
  </si>
  <si>
    <t>Balance, Share at Dec. 31, 2014</t>
  </si>
  <si>
    <t>Balance, Amount at Dec. 31, 2014</t>
  </si>
  <si>
    <t>Private placement, Share</t>
  </si>
  <si>
    <t>Private placement, Amount</t>
  </si>
  <si>
    <t>Fair value of warrants recognized as derivative liabilities, Share</t>
  </si>
  <si>
    <t>Exercise of warrants, Share</t>
  </si>
  <si>
    <t>Exercise of warrants, Amount</t>
  </si>
  <si>
    <t>Fair value of warrants recognized on restructuring agreement</t>
  </si>
  <si>
    <t>Stock- based compensation, Share</t>
  </si>
  <si>
    <t>Stock- based compensation, Amount</t>
  </si>
  <si>
    <t>Balance, Share at Jun. 30, 2015</t>
  </si>
  <si>
    <t>Balance, Amount at Jun. 30, 2015</t>
  </si>
  <si>
    <t>NATURE OF OPERATIONS</t>
  </si>
  <si>
    <t>Organization, Consolidation and Presentation of Financial Statements [Abstract]</t>
  </si>
  <si>
    <t xml:space="preserve">Note
1: Nature of Operations 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 </t>
  </si>
  <si>
    <t>BASIS OF PRESENTATION</t>
  </si>
  <si>
    <t>NOTE
2: Basis of Presentation The
accompanying unaudited condens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15, condensed consolidated statements of interim financials include all adjustments, consisting only of normal recurring
adjustments, which the Company considers necessary for a fair presentation of the financial position, operating results and cash
flows for the periods presented. The
results for the statement of operations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Companys annual report on Form 10-K.</t>
  </si>
  <si>
    <t>LIQUIDITY AND FINANCIAL CONDITION</t>
  </si>
  <si>
    <t>Notes to Financial Statements</t>
  </si>
  <si>
    <t>NOTE
3: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June 30, 2015, the Company had cash and cash equivalents of approximately $3,105,000. Historically, the Company has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t>Accounting Policies [Abstract]</t>
  </si>
  <si>
    <t>SUMMARY OF SIGNIFICANT ACCOUNTING POLICIES</t>
  </si>
  <si>
    <t xml:space="preserve">Note
4: SIGNIFICANT ACCOUNTING POLICIES There have been no material changes in
the Companys significant accounting policies to those previously disclosed in the Companys annual report on Form
10-K, which was filed with the SEC on April 15, 2015. Prior Period Reclassifications The expense categories of the comparable
prior period have been reclassified for comparability with the June 30, 2015 presentation. These reclassifications had no effect
on previously reported net loss. </t>
  </si>
  <si>
    <t>POTENTIALLY DILUTIVE SECURITIES</t>
  </si>
  <si>
    <t xml:space="preserve">Note
5: pOTENTIALLY DILUTIVE SECURITIES Options,
warrants, and convertible debt outstanding were all considered anti-dilutive for the six months ended June 30, 2015 and 2014,
due to net losses. The following securities were
not included in the diluted net loss per share calculation because their effect was anti-dilutive as of the periods presented:
June
30,
2015 2014
Common stock options 465,000 65,000
Common stock warrants - equity treatment 71,869,000 185,000
Common stock warrants - liability treatment 12,514,000 49,000
Convertible notes - 7,000
Potentially dilutive securities 84,848,000 306,000 </t>
  </si>
  <si>
    <t>DERIVATIVE LIABILITY - WARRANTS AND DERIVATIVE LIABILITY – CONVERSION OPTION</t>
  </si>
  <si>
    <t xml:space="preserve">Note
6: DERIVATIVE LIABILITY - WARRANTs AND DERIVATIVE LIABILITY  CONVERSION OPTION A summary of quantitative information with
respect to valuation methodology and significant unobservable inputs used for the Companys common stock purchase warrants
that are categorized within Level 3 of the fair value hierarchy for the six months ended 2015 and 2014 is as follows:
Share Purchase Warrants Weighted Average Inputs for the Period
Date of valuation For the Six Months Ending June 30, 2015 For the Six Months Ending June 30, 2014
Fair market value of stock $ 0.96 $ 0.02
Strike price $ 0.13 $ 5.84
Volatility (annual) 158.00 % 159.00 %
Risk-free rate 1.63 % 1.08 %
Contractual term (years) 4.60 3.58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Assets and Liabilities Measured at Fair Value on
a Recurring Basis Financial assets and liabilities measured
at fair value on a recurring basis are summarized below and disclosed on the balance sheet under Derivative liability  warrants:
As of June 30, 2015
Fair Value Measurements
Fair Value Level 1 Level 2 Level 3 Total
Derivative liability - warrants $ 11,673,000 - - $ 11,673,000 $ 11,673,000
Total $ 11,673,000 - - $ 11,673,000 $ 11,673,000
As of December 31, 2014
Fair Value Measurements
Fair Value Level 1 Level 2 Level 3 Total
Derivative liability - warrants $ 9,000 - - $ 9,000 $ 9,000
Total $ 9,000 - - $ 9,000 $ 9,000 There were no transfers between Level 1,
2 or 3 during the three months ended June 30, 2015. The following table presents changes in Level 3 liabilities
measured at fair value for the six months ended June 30, 2015:
Derivative liability  warrants
Balance  December 31, 2014 $ 9,000
Additions during the period 2,658,000
Change in fair value of warrant liability 9,006,000
Balance  June 30, 2015 $ 11,673,000 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During 2014 the Company entered into numerous
extinguishment agreements with various holders. As a result the derivative liability associated with the bifurcated conversion
options were extinguished at the date of conversion and recorded in the loss on extinguishment in the Statement of Operations.
The inputs utilized in the final mark to market were as follows:
Conversion Option Weighted Average Inputs for the Period
Date of valuation For the Quarter Ending June 30, 2015 For the Quarter Ending June 30, 2014
Strike price $ - $ 1.03
Volatility (annual) - % 199.00 %
Risk-free rate - % 0.05 %
Contractual term (years) - 0.24
Dividend yield (per share) - % - %
Fair value of Conversion Option at extinguishment $ - $ 708,000 </t>
  </si>
  <si>
    <t>PROMISSORY NOTES, RELATED PARTY</t>
  </si>
  <si>
    <t>PROMISSORY NOTE</t>
  </si>
  <si>
    <t>Note
7: Promissory notes, related party The Company
has outstanding promissory notes in the amount of $52,942 (December 31, 2014 - $52,942), of which $23,000 of promissory notes
are from an officer and a director of the Company. The promissory notes bear no interest charges and have no fixed repayment terms.</t>
  </si>
  <si>
    <t>CAPITAL STOCK</t>
  </si>
  <si>
    <t>Note
8: Capital Stock 2015 Share Transactions Private placements In January, 2015, the Company entered into
a Securities Purchase Agreement with certain investors for the sale of 7,320,000 units at a purchase price of $0.20 per unit, for
a total purchase price of approximately $1,250,000, net of finders fee and offering expenses of approximately $214,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January 2015 Warrants). Series
A warrants are exercisable at $1.50 per share, with a five year term. Series B warrants are exercisable at $0.40 per share, with
a six month term. Series C warrants are exercisable at $1.00 per share, with a five year term. Series D warrants are exercisable
at $0.75 per share only if and to the extent that the Series B warrants are exercised, with a five year term from the date that
the Series B warrants are exercised. Series E warrants are exercisable at $1.25 per share, only if and to the extent that the Series
C warrants are exercised, with a five year term from the date that the Series C warrants are exercised. Pursuant to a placement agent agreement,
the Company agreed to issue warrants to purchase 366,000 common shares with substantially the same terms as the January 2015 Warrants. The Series A warrants were issued with
price reset features. The fair value of these warrants was determined to be $1,346,000 and recognized as a derivative liability. The fair value of Series B, C, D &amp;
E warrants was determined to be $4,635,000 and was included within equity. In March, 2015, the Company entered into
a Securities Purchase Agreement with certain accredited investors for the sale of 5,000,000 units at a purchase price of $0.20
per unit, for a total purchase price of approximately $950,000, net of finders fee and offering expenses of approximately
$50,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March 2015 Warrants).
The March 2015 Warrants have substantially the same terms as the January 2015 Warrants. Pursuant to a placement agent agreement,
the Company agreed to issue warrants to purchase 125,000 common shares with substantially the same terms as the March 2015 Warrants. The Series A warrants were issued with
price reset features. The fair value of these warrants was determined to be $744,000 and recognized as a derivative liability. The fair value of Series B, C, D &amp;
E warrants was determined to be $2,588,000 and was included within equity. In May 2015, the Company entered into a
restructuring agreement with the investors of the January 2015 and March 2015 private placements, where:
· The exercise price of the Series A warrants was changed from $1.50 per warrant to $0.10 per warrant,
· The exercise price of Series B warrants was changed from $0.40 per warrant to $0.20 per warrant,
· Each warrant of Series B existing prior to the restructuring agreement was replaced with two warrants
of such series,
· The exercise price of the Series C warrants was changed from $1.00 per warrant to $0.50 per warrant,
and
· Each warrant of Series C existing prior to the restructuring agreement was replaced with two warrants
of such series. As a result of the restructuring agreement,
the Company issued an additional 12,320,000 Series B warrants and 12,320,000 Series C Warrants. The incremental fair value of Series A
warrants due to repricing was determined to be $568,000 and recognized as a derivative liability with a corresponding inducement
expense in the Statement of Operations. The incremental fair value of Series B
and Series C warrants due to repricing and increasing the number of warrants was determined to be $7,688,000. The fair value of
these warrants was recognized as additional paid-in capital with a corresponding inducement expense in the Statement of Operations. The fair value was estimated immediately
prior to the date of the restructuring agreement using the Black-Scholes option pricing model with the following weighted average
assumptions:
Share Purchase Warrants Weighted Average Inputs
Date of valuation May 28, 2015
Strike price $ 0.40  1.00
Volatility (annual) 127.00  155.00 %
Risk-free rate .01 - 1.51 %
Contractual term (years) .13 - 4.79
Dividend yield (per share) 0 %
The fair value was estimated immediately
after, on the date of the restructuring agreement, using the Black-Scholes option pricing model with the following weighted average
assumptions:
Share Purchase Warrants Weighted Average Inputs
Date of valuation May 28, 2015
Strike price $ 0.20  0.50
Volatility (annual) 127.00  155.00 %
Risk-free rate .01 - 1.51 %
Contractual term (years) .29 - 4.79
Dividend yield (per share) 0 %
Share Purchase Warrants During the six months ended June 30, 2015, a warrant holder
exercised 5,000,000 of Series C warrants at $0.50 per warrant for a total of $2,500,000. A summary of the Companys share purchase warrants as
of June 30, 2015 and changes during the period is presented below:
Number of Warrants
Weighted Average Exercise Price
Weighted Average Remaining Life
Balance, December 31, 2014 2,659,417 1.83 4.15
Issued 86,730,975 0.54 3.25
Exercised (5,000,000) 0.50 -
Extinguished or expired (7,500) 50.00 -
Balance, June 30, 2015 84,382,892 $ 0.54 3.26 Stock Compensation Plan On October 14, 2009, the Company adopted
the 2009 Stock Incentive Plan (the 2009 Plan) which supersedes and replaces the 2007 Stock Plan. The 2009 Plan allows
for the issuance of up to 10,000,000 common shares. Options granted under the Plan shall be at prices and for terms as determined
by the Board of Directors. On February 10, 2015, the Company granted
250,000 stock options at an exercise price of $0.145 per share, of which, 33,333 vested on May 31, 2015 and the remaining vesting
monthly over a nine month period, to a consultant of the Company. The term of the options is five years. The fair value of the
new grant was estimated at $33,000, or $0.133 per option, using the Black-Scholes Option Pricing Model with a risk free interest
rate of 1.52%, a dividend yield of 0%, volatility of 154.6%, and life of 5 years. The expensed portion of the value of these options
during the six months ended June 30, 2015 was $7,635, which was recorded as stock based consultant compensation. On March 6, 2015, the Company granted 150,000
stock options at an exercise price of $0.20 per share, vesting monthly over a twenty four month period, to a director of the Company.
The term of the options is five years. The fair value of the new grant was estimated at $29,000, or $0.194 per option, using the
Black-Scholes Option Pricing Model with a risk free interest rate of 1.70%, a dividend yield of 0%, volatility of 155.2%, and life
of 5 years. The expensed portion of the value of these options during the six months ended June 30, 2015 was $4,850, which was
recorded as stock based management compensation. Share purchase options A summary of the Companys stock
options as of June 30, 2015 and changes during the period is presented below:
Number of Options
Weighted Average Exercise Price
Weighted Average Remaining Life
Balance, December 31, 2013 65,430 18.00 5.04
Issued - - -
Cancelled/Forfeited - - -
Balance, December 31, 2014 65,430 18.00 4.04
Issued 400,000 0.17 4.64
Balance, June 30, 2015 465,430 $ 2.62 4.49 At June 30, 2015, the intrinsic value of
the vested options was equal to $66,000 (2014 - $nil). A summary of the status of the Companys
unvested options as of June 30, 2015 is presented below:
Number of Shares
Weighted Average Grant-Date Fair Value
Unvested, December 31, 2014 278 $ 18.00
Granted 400,000 0.16
Vested (82,685) 0.21
Cancelled - -
Unvested, June 30, 2015 317,593 $ 0.16</t>
  </si>
  <si>
    <t>SUBSEQUENT EVENTS</t>
  </si>
  <si>
    <t>Subsequent Events</t>
  </si>
  <si>
    <t>NOTE 9: SUBSEQUENT EVENTS
1. Between July 16, 2015 and August 13, 2015, holders of the Series B warrant exercised 7,890,000 of the Series B Warrants registered under our recent registration statements on Form S-1 resulting in proceeds of $1,578,000 to the Company.
2. On July 21, 2015, the Company entered
into a License and Assignment Agreement with the Mayo Foundation for Medical Education and Research (Mayo
Foundation) pursuant to which we acquired certain intellectual property rights from the Mayo Foundation for the
development and commercialization of certain products, methods and processes property relating to a folate receptor alpha
immunotherapeutic vaccine comprised of a set of unique peptide epitopes targeting breast, lung and ovarian cancer. The Mayo
Foundation granted us a license (with a right to sublicense) on a worldwide basis to make, sell and use products for
therapeutic use against breast, ovarian, lung and other cancers that express folate receptor alpha. This license
is an exclusive license for products that are based on the intellectual property and non-exclusive for products that are
based on Mayo Foundation knowhow and materials. The intellectual property that is being licensed includes (i) U.S.
patent application numbers 12/303,054 and 13/202,236, (ii) U.S. patent number 8,486,412 and 8,858,952 and provisionals, (iii)
divisionals including 13/917,410 and (iv) continuations including 14/484,057. The Mayo Foundation granted this license in
exchange for an initial upfront payment of $350,000, which was made on July 21, 2015. Upon the payment of the initial upfront
payment, the Mayo Foundation assigned to us IND # 14546, and we assumed all responsibility and liability for this
investigative new drug application. In addition to the initial upfront payment, we are to pay additional upfront payments, an
annual license maintenance fee, milestone fees and royalty fees (which will be subject to a minimum annual royalty fee once
royalty fees are due). 3.
On July 31, 2015, the Company issued to its counsel 118,450 shares of common stock for legal services rendered through January
21, 2015. Such shares were authorized to be issued on January 23, 2015, but were not issued until July 31, 2015. 4.
On August 10, 2015, the Company issued 50,000 shares of common stock as full settlement of a dispute with a marketing consultant
that provided services to the Company in 2014 and 2015.</t>
  </si>
  <si>
    <t>POTENTIALLY DILUTIVE SECURITIES (Table)</t>
  </si>
  <si>
    <t xml:space="preserve">The following securities were
not included in the diluted net loss per share calculation because their effect was anti-dilutive as of the periods presented:
June
30,
2015 2014
Common stock options 465,000 65,000
Common stock warrants - equity treatment 71,869,000 185,000
Common stock warrants - liability treatment 12,514,000 49,000
Convertible notes - 7,000
Potentially dilutive securities 84,848,000 306,000 </t>
  </si>
  <si>
    <t>DERIVATIVE WARRANT LIABILITY AND FAIR VALUE (Tables)</t>
  </si>
  <si>
    <t>Valuation methodology</t>
  </si>
  <si>
    <t xml:space="preserve">Share Purchase Warrants Weighted Average Inputs for the Period
Date of valuation For the Six Months Ending June 30, 2015 For the Six Months Ending June 30, 2014
Fair market value of stock $ 0.96 $ 0.02
Strike price $ 0.13 $ 5.84
Volatility (annual) 158.00 % 159.00 %
Risk-free rate 1.63 % 1.08 %
Contractual term (years) 4.60 3.58
Dividend yield (per share) 0 % 0 % </t>
  </si>
  <si>
    <t>Financial Assets and Liabilities Measured at Fair Value on a Recurring Basis</t>
  </si>
  <si>
    <t>Financial assets and liabilities measured
at fair value on a recurring basis are summarized below and disclosed on the balance sheet under Derivative liability  warrants:
As of June 30, 2015
Fair Value Measurements
Fair Value Level 1 Level 2 Level 3 Total
Derivative liability - warrants $ 11,673,000 - - $ 11,673,000 $ 11,673,000
Total $ 11,673,000 - - $ 11,673,000 $ 11,673,000
As of December 31, 2014
Fair Value Measurements
Fair Value Level 1 Level 2 Level 3 Total
Derivative liability - warrants $ 9,000 - - $ 9,000 $ 9,000
Total $ 9,000 - - $ 9,000 $ 9,000</t>
  </si>
  <si>
    <t>Measured at fair value</t>
  </si>
  <si>
    <t xml:space="preserve">The following table presents changes in Level 3 liabilities
measured at fair value for the six months ended June 30, 2015:
Derivative liability  warrants
Balance  December 31, 2014 $ 9,000
Additions during the period 2,658,000
Change in fair value of warrant liability 9,006,000
Balance  June 30, 2015 $ 11,673,000 </t>
  </si>
  <si>
    <t>Numerous extinguishment agreements</t>
  </si>
  <si>
    <t xml:space="preserve">Conversion Option Weighted Average Inputs for the Period
Date of valuation For the Quarter Ending June 30, 2015 For the Quarter Ending June 30, 2014
Strike price $ - $ 1.03
Volatility (annual) - % 199.00 %
Risk-free rate - % 0.05 %
Contractual term (years) - 0.24
Dividend yield (per share) - % - %
Fair value of Conversion Option at extinguishment $ - $ 708,000 </t>
  </si>
  <si>
    <t>CAPITAL STOCK (Tables)</t>
  </si>
  <si>
    <t>Weighted average assumptions:</t>
  </si>
  <si>
    <t xml:space="preserve">The fair value was estimated immediately
prior to the date of the restructuring agreement using the Black-Scholes option pricing model with the following weighted average
assumptions:
Share Purchase Warrants Weighted Average Inputs
Date of valuation May 28, 2015
Strike price $ 0.40  1.00
Volatility (annual) 127.00  155.00 %
Risk-free rate .01 - 1.51 %
Contractual term (years) .13 - 4.79
Dividend yield (per share) 0 %
The fair value was estimated immediately
after, on the date of the restructuring agreement, using the Black-Scholes option pricing model with the following weighted average
assumptions:
Share Purchase Warrants Weighted Average Inputs
Date of valuation May 28, 2015
Strike price $ 0.20  0.50
Volatility (annual) 127.00  155.00 %
Risk-free rate .01 - 1.51 %
Contractual term (years) .29 - 4.79
Dividend yield (per share) 0 % </t>
  </si>
  <si>
    <t>Share Purchase Warrants</t>
  </si>
  <si>
    <t>Share Purchase Warrants During the six months ended June 30, 2015, a warrant holder
exercised 5,000,000 of Series C warrants at $0.50 per warrant for a total of $2,500,000. A summary of the Companys share purchase warrants as
of June 30, 2015 and changes during the period is presented below:
Number of Warrants
Weighted Average Exercise Price
Weighted Average Remaining Life
Balance, December 31, 2014 2,659,417 1.83 4.15
Issued 86,730,975 0.54 3.25
Exercised (5,000,000) 0.50 -
Extinguished or expired (7,500) 50.00 -
Balance, June 30, 2015 84,382,892 $ 0.54 3.26</t>
  </si>
  <si>
    <t>Share purchase options</t>
  </si>
  <si>
    <t>Share purchase options A summary of the Companys stock
options as of June 30, 2015 and changes during the period is presented below:
Number of Options
Weighted Average Exercise Price
Weighted Average Remaining Life
Balance, December 31, 2013 65,430 18.00 5.04
Issued - - -
Cancelled/Forfeited - - -
Balance, December 31, 2014 65,430 18.00 4.04
Issued 400,000 0.17 4.64
Balance, June 30, 2015 465,430 $ 2.62 4.49 At June 30, 2015, the intrinsic value of
the vested options was equal to $66,000 (2014 - $nil). A summary of the status of the Companys
unvested options as of June 30, 2015 is presented below:
Number of Shares
Weighted Average Grant-Date Fair Value
Unvested, December 31, 2014 278 $ 18.00
Granted 400,000 0.16
Vested (82,685) 0.21
Cancelled - -
Unvested, June 30, 2015 317,593 $ 0.16</t>
  </si>
  <si>
    <t>LIQUIDITY AND FINANCIAL CONDITION (Details Narrtive)</t>
  </si>
  <si>
    <t>Liquidity And Financial Condition Details Narrtive</t>
  </si>
  <si>
    <t>Cash and cash equivalents</t>
  </si>
  <si>
    <t>POTENTIALLY DILUTIVE SECURITIES (Details) - shares</t>
  </si>
  <si>
    <t>Potentially Dilutive Securities Details</t>
  </si>
  <si>
    <t>Common stock options</t>
  </si>
  <si>
    <t>Common stock warrants - equity treatment</t>
  </si>
  <si>
    <t>Common stock warrants - liability treatment</t>
  </si>
  <si>
    <t>Convertible notes</t>
  </si>
  <si>
    <t>Potentially dilutive securities</t>
  </si>
  <si>
    <t>DERIVATIVE LIABILITY - WARRANTS AND DERIVATIVE LIABILITY - CONVERSION OPTION (Details ) - $ / shares</t>
  </si>
  <si>
    <t>Strike price</t>
  </si>
  <si>
    <t>Share Purchase Warrants[Member]</t>
  </si>
  <si>
    <t>Contractual Life (Years)</t>
  </si>
  <si>
    <t>4 years 7 months 6 days</t>
  </si>
  <si>
    <t>3 years 6 months 29 days</t>
  </si>
  <si>
    <t>Risk free Rate</t>
  </si>
  <si>
    <t>1.63%</t>
  </si>
  <si>
    <t>1.08%</t>
  </si>
  <si>
    <t>Dividend yield</t>
  </si>
  <si>
    <t>0.00%</t>
  </si>
  <si>
    <t>Volatility</t>
  </si>
  <si>
    <t>158.00%</t>
  </si>
  <si>
    <t>159.00%</t>
  </si>
  <si>
    <t>Fair market value of stock</t>
  </si>
  <si>
    <t>DERIVATIVE LIABILITY - WARRANTS AND DERIVATIVE LIABILITY - CONVERSION OPTION (Details 1) - USD ($)</t>
  </si>
  <si>
    <t>Derivative liability - warrants</t>
  </si>
  <si>
    <t>Carrying Value [Member]</t>
  </si>
  <si>
    <t>Fair Value, Inputs, Level 1 [Member]</t>
  </si>
  <si>
    <t>Fair Value, Inputs, Level 2 [Member]</t>
  </si>
  <si>
    <t>Fair Value, Inputs, Level 3 [Member]</t>
  </si>
  <si>
    <t>Fair Value [Member]</t>
  </si>
  <si>
    <t>DERIVATIVE LIABILITY - WARRANTS AND DERIVATIVE LIABILITY – CONVERSION OPTION (Details 2)</t>
  </si>
  <si>
    <t>Balance - December 31, 2013</t>
  </si>
  <si>
    <t>Additions during the quarter</t>
  </si>
  <si>
    <t>Change in fair value of warrant liability</t>
  </si>
  <si>
    <t>Balance - December 31, 2014</t>
  </si>
  <si>
    <t>DERIVATIVE LIABILITY - WARRANTS AND DERIVATIVE LIABILITY – CONVERSION OPTION (Details 3) - USD ($)</t>
  </si>
  <si>
    <t>Dividend yield (per share)</t>
  </si>
  <si>
    <t>Volatility (annual)</t>
  </si>
  <si>
    <t>199.00%</t>
  </si>
  <si>
    <t>Risk-free rate</t>
  </si>
  <si>
    <t>0.05%</t>
  </si>
  <si>
    <t>Contractual term (years)</t>
  </si>
  <si>
    <t>2 months 27 days</t>
  </si>
  <si>
    <t>Fair value of Conversion Option at extinguishment</t>
  </si>
  <si>
    <t>PROMISSORY NOTES, RELATED PARTY (Details) - USD ($)</t>
  </si>
  <si>
    <t>Outstanding promissory notes</t>
  </si>
  <si>
    <t>Promissory notes officer and a director</t>
  </si>
  <si>
    <t>CAPITAL STOCK (Details) - $ / shares</t>
  </si>
  <si>
    <t>Strike price maximum</t>
  </si>
  <si>
    <t>Contractual term (years) minmum</t>
  </si>
  <si>
    <t>4 years 1 month 24 days</t>
  </si>
  <si>
    <t>Weighted Average Inputs [Member]</t>
  </si>
  <si>
    <t>Strike price minimum</t>
  </si>
  <si>
    <t>Risk-free rate maximum</t>
  </si>
  <si>
    <t>0.01%</t>
  </si>
  <si>
    <t>Risk-free rate minimum</t>
  </si>
  <si>
    <t>1.51%</t>
  </si>
  <si>
    <t>Volatility (annual) maximum</t>
  </si>
  <si>
    <t>155.00%</t>
  </si>
  <si>
    <t>Volatility (annual) minimum</t>
  </si>
  <si>
    <t>127.00%</t>
  </si>
  <si>
    <t>1 month 17 days</t>
  </si>
  <si>
    <t>Contractual term (years) maximum</t>
  </si>
  <si>
    <t>4 years 9 months 15 days</t>
  </si>
  <si>
    <t>Weighted Average Inputs One[Member]</t>
  </si>
  <si>
    <t>3 months 15 days</t>
  </si>
  <si>
    <t>CAPITAL STOCK (Details 1) - 6 months ended Jun. 30, 2015 - $ / shares</t>
  </si>
  <si>
    <t>Number of Warrants</t>
  </si>
  <si>
    <t>Issued</t>
  </si>
  <si>
    <t>Exercised</t>
  </si>
  <si>
    <t>Extinguished or expired</t>
  </si>
  <si>
    <t>Balance, June 30, 2015</t>
  </si>
  <si>
    <t>Weighted Average Exercise Price</t>
  </si>
  <si>
    <t>Weighted Average Remaining Life</t>
  </si>
  <si>
    <t>Balance, December 31, 2014</t>
  </si>
  <si>
    <t>3 years 3 months</t>
  </si>
  <si>
    <t>3 years 3 months 4 days</t>
  </si>
  <si>
    <t>CAPITAL STOCK (Details 2) - $ / shares</t>
  </si>
  <si>
    <t>12 Months Ended</t>
  </si>
  <si>
    <t>Balance, December 31, 2013</t>
  </si>
  <si>
    <t>Stock Options [Member]</t>
  </si>
  <si>
    <t>Cancelled/Forfeited</t>
  </si>
  <si>
    <t>5 years 15 days</t>
  </si>
  <si>
    <t>4 years 15 days</t>
  </si>
  <si>
    <t>4 years 7 months 21 days</t>
  </si>
  <si>
    <t>4 years 5 months 27 days</t>
  </si>
  <si>
    <t>CAPITAL STOCK (Details 3) - $ / shares</t>
  </si>
  <si>
    <t>Granted</t>
  </si>
  <si>
    <t>Unvested Options [Member]</t>
  </si>
  <si>
    <t>Unvested, December 31, 2014</t>
  </si>
  <si>
    <t>Vested</t>
  </si>
  <si>
    <t>Cancelled</t>
  </si>
  <si>
    <t>Unvested, June 30, 2015</t>
  </si>
  <si>
    <t>Weighted Average Grant-Date Fair Value</t>
  </si>
  <si>
    <t>CAPITAL STOCK (Details Narrative) - 6 months ended Jun. 30, 2015 - USD ($)</t>
  </si>
  <si>
    <t>Warrant exercised</t>
  </si>
  <si>
    <t>Warrant exercised, Value</t>
  </si>
  <si>
    <t>Intrinsic value of the vested options</t>
  </si>
  <si>
    <t>Label</t>
  </si>
  <si>
    <t>Element</t>
  </si>
  <si>
    <t>Value</t>
  </si>
  <si>
    <t>Share-based Compensation Arrangement by Share-based Payment Award, Options, Exercisable, Number</t>
  </si>
  <si>
    <t>us-gaap_ShareBasedCompensationArrangementByShareBasedPaymentAwardOptionsExercisableNu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40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46140771</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31</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9</v>
      </c>
      <c t="s" s="2" r="B1">
        <v>1</v>
      </c>
    </row>
    <row spans="1:2" r="2">
      <c t="s" s="2" r="B2">
        <v>2</v>
      </c>
    </row>
    <row spans="1:2" r="3">
      <c t="s" s="3" r="A3">
        <v>131</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31</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31</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v>
      </c>
    </row>
    <row spans="1:2" r="3">
      <c t="s" s="3" r="A3">
        <v>131</v>
      </c>
    </row>
    <row spans="1:2" r="4">
      <c t="s" s="4" r="A4">
        <v>137</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151</v>
      </c>
      <c t="s" s="2" r="B1">
        <v>1</v>
      </c>
    </row>
    <row spans="1:2" r="2">
      <c t="s" s="2" r="B2">
        <v>2</v>
      </c>
    </row>
    <row spans="1:2" r="3">
      <c t="s" s="3" r="A3">
        <v>131</v>
      </c>
    </row>
    <row spans="1:2" r="4">
      <c t="s" s="4" r="A4">
        <v>152</v>
      </c>
      <c t="s" s="4" r="B4">
        <v>153</v>
      </c>
    </row>
    <row spans="1:2" r="5">
      <c t="s" s="4" r="A5">
        <v>154</v>
      </c>
      <c t="s" s="4" r="B5">
        <v>155</v>
      </c>
    </row>
    <row spans="1:2" r="6">
      <c t="s" s="4" r="A6">
        <v>156</v>
      </c>
      <c t="s" s="4" r="B6">
        <v>157</v>
      </c>
    </row>
    <row spans="1:2" r="7">
      <c t="s" s="4" r="A7">
        <v>158</v>
      </c>
      <c t="s" s="4" r="B7">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31</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105320</v>
      </c>
      <c t="n" s="7" r="C3">
        <v>141944</v>
      </c>
    </row>
    <row spans="1:3" r="4">
      <c t="s" s="4" r="A4">
        <v>31</v>
      </c>
      <c t="n" s="5" r="B4">
        <v>142590</v>
      </c>
      <c t="n" s="5" r="C4">
        <v>82504</v>
      </c>
    </row>
    <row spans="1:3" r="5">
      <c t="s" s="4" r="A5">
        <v>32</v>
      </c>
      <c t="n" s="5" r="B5">
        <v>3247910</v>
      </c>
      <c t="n" s="5" r="C5">
        <v>224448</v>
      </c>
    </row>
    <row spans="1:3" r="6">
      <c t="s" s="3" r="A6">
        <v>33</v>
      </c>
    </row>
    <row spans="1:3" r="7">
      <c t="s" s="4" r="A7">
        <v>34</v>
      </c>
      <c t="n" s="5" r="B7">
        <v>842682</v>
      </c>
      <c t="n" s="5" r="C7">
        <v>693362</v>
      </c>
    </row>
    <row spans="1:3" r="8">
      <c t="s" s="4" r="A8">
        <v>35</v>
      </c>
      <c t="n" s="5" r="B8">
        <v>492365</v>
      </c>
      <c t="n" s="5" r="C8">
        <v>492365</v>
      </c>
    </row>
    <row spans="1:3" r="9">
      <c t="s" s="4" r="A9">
        <v>36</v>
      </c>
      <c t="n" s="5" r="B9">
        <v>11673347</v>
      </c>
      <c t="n" s="5" r="C9">
        <v>9415</v>
      </c>
    </row>
    <row spans="1:3" r="10">
      <c t="s" s="4" r="A10">
        <v>37</v>
      </c>
      <c t="n" s="5" r="B10">
        <v>52942</v>
      </c>
      <c t="n" s="5" r="C10">
        <v>52942</v>
      </c>
    </row>
    <row spans="1:3" r="11">
      <c t="s" s="4" r="A11">
        <v>38</v>
      </c>
      <c t="n" s="5" r="B11">
        <v>13061336</v>
      </c>
      <c t="n" s="7" r="C11">
        <v>1248084</v>
      </c>
    </row>
    <row spans="1:3" r="12">
      <c t="s" s="3" r="A12">
        <v>39</v>
      </c>
    </row>
    <row spans="1:3" r="13">
      <c t="s" s="4" r="A13">
        <v>40</v>
      </c>
    </row>
    <row spans="1:3" r="14">
      <c t="s" s="4" r="A14">
        <v>41</v>
      </c>
      <c t="n" s="5" r="B14">
        <v>38039</v>
      </c>
      <c t="n" s="7" r="C14">
        <v>20319</v>
      </c>
    </row>
    <row spans="1:3" r="15">
      <c t="s" s="4" r="A15">
        <v>42</v>
      </c>
      <c t="n" s="5" r="B15">
        <v>95885631</v>
      </c>
      <c t="n" s="5" r="C15">
        <v>85265776</v>
      </c>
    </row>
    <row spans="1:3" r="16">
      <c t="s" s="4" r="A16">
        <v>43</v>
      </c>
      <c t="n" s="5" r="B16">
        <v>-105737096</v>
      </c>
      <c t="n" s="5" r="C16">
        <v>-86309731</v>
      </c>
    </row>
    <row spans="1:3" r="17">
      <c t="s" s="4" r="A17">
        <v>44</v>
      </c>
      <c t="n" s="5" r="B17">
        <v>-9813426</v>
      </c>
      <c t="n" s="5" r="C17">
        <v>-1023636</v>
      </c>
    </row>
    <row spans="1:3" r="18">
      <c t="s" s="4" r="A18">
        <v>45</v>
      </c>
      <c t="n" s="7" r="B18">
        <v>3247910</v>
      </c>
      <c t="n" s="7" r="C18">
        <v>224448</v>
      </c>
    </row>
    <row spans="1:3" r="19">
      <c t="s" s="4" r="A19">
        <v>46</v>
      </c>
    </row>
    <row spans="1:3" r="20">
      <c t="s" s="3" r="A20">
        <v>39</v>
      </c>
    </row>
    <row spans="1:3" r="21">
      <c t="s" s="4" r="A21">
        <v>40</v>
      </c>
    </row>
    <row spans="1:3" r="22">
      <c t="s" s="4" r="A22">
        <v>47</v>
      </c>
    </row>
    <row spans="1:3" r="23">
      <c t="s" s="3" r="A23">
        <v>39</v>
      </c>
    </row>
    <row spans="1:3" r="24">
      <c t="s" s="4" r="A24">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s="1" r="A1">
        <v>167</v>
      </c>
      <c t="s" s="2" r="B1">
        <v>105</v>
      </c>
    </row>
    <row spans="1:2" r="2">
      <c t="s" s="3" r="A2">
        <v>168</v>
      </c>
    </row>
    <row spans="1:2" r="3">
      <c t="s" s="4" r="A3">
        <v>169</v>
      </c>
      <c t="n" s="7" r="B3">
        <v>310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s="1" r="A1">
        <v>170</v>
      </c>
      <c t="s" s="2" r="B1">
        <v>1</v>
      </c>
    </row>
    <row spans="1:3" r="2">
      <c t="s" s="2" r="B2">
        <v>2</v>
      </c>
      <c t="s" s="2" r="C2">
        <v>60</v>
      </c>
    </row>
    <row spans="1:3" r="3">
      <c t="s" s="3" r="A3">
        <v>171</v>
      </c>
    </row>
    <row spans="1:3" r="4">
      <c t="s" s="4" r="A4">
        <v>172</v>
      </c>
      <c t="n" s="5" r="B4">
        <v>465000</v>
      </c>
      <c t="n" s="5" r="C4">
        <v>65000</v>
      </c>
    </row>
    <row spans="1:3" r="5">
      <c t="s" s="4" r="A5">
        <v>173</v>
      </c>
      <c t="n" s="5" r="B5">
        <v>71869000</v>
      </c>
      <c t="n" s="5" r="C5">
        <v>185000</v>
      </c>
    </row>
    <row spans="1:3" r="6">
      <c t="s" s="4" r="A6">
        <v>174</v>
      </c>
      <c t="n" s="5" r="B6">
        <v>12514000</v>
      </c>
      <c t="n" s="5" r="C6">
        <v>49000</v>
      </c>
    </row>
    <row spans="1:3" r="7">
      <c t="s" s="4" r="A7">
        <v>175</v>
      </c>
      <c t="n" s="5" r="C7">
        <v>7000</v>
      </c>
    </row>
    <row spans="1:3" r="8">
      <c t="s" s="4" r="A8">
        <v>176</v>
      </c>
      <c t="n" s="5" r="B8">
        <v>84848000</v>
      </c>
      <c t="n" s="5" r="C8">
        <v>306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5"/>
  </cols>
  <sheetData>
    <row spans="1:5" r="1">
      <c t="s" s="1" r="A1">
        <v>177</v>
      </c>
      <c t="s" s="2" r="B1">
        <v>59</v>
      </c>
      <c t="s" s="2" r="D1">
        <v>1</v>
      </c>
    </row>
    <row spans="1:5" r="2">
      <c t="s" s="2" r="B2">
        <v>2</v>
      </c>
      <c t="s" s="2" r="C2">
        <v>60</v>
      </c>
      <c t="s" s="2" r="D2">
        <v>2</v>
      </c>
      <c t="s" s="2" r="E2">
        <v>60</v>
      </c>
    </row>
    <row spans="1:5" r="3">
      <c t="s" s="4" r="A3">
        <v>178</v>
      </c>
      <c t="n" s="9" r="C3">
        <v>1.03</v>
      </c>
    </row>
    <row spans="1:5" r="4">
      <c t="s" s="4" r="A4">
        <v>179</v>
      </c>
    </row>
    <row spans="1:5" r="5">
      <c t="s" s="4" r="A5">
        <v>180</v>
      </c>
      <c t="s" s="4" r="D5">
        <v>181</v>
      </c>
      <c t="s" s="4" r="E5">
        <v>182</v>
      </c>
    </row>
    <row spans="1:5" r="6">
      <c t="s" s="4" r="A6">
        <v>183</v>
      </c>
      <c t="s" s="4" r="D6">
        <v>184</v>
      </c>
      <c t="s" s="4" r="E6">
        <v>185</v>
      </c>
    </row>
    <row spans="1:5" r="7">
      <c t="s" s="4" r="A7">
        <v>186</v>
      </c>
      <c t="s" s="4" r="D7">
        <v>187</v>
      </c>
      <c t="s" s="4" r="E7">
        <v>187</v>
      </c>
    </row>
    <row spans="1:5" r="8">
      <c t="s" s="4" r="A8">
        <v>188</v>
      </c>
      <c t="s" s="4" r="D8">
        <v>189</v>
      </c>
      <c t="s" s="4" r="E8">
        <v>190</v>
      </c>
    </row>
    <row spans="1:5" r="9">
      <c t="s" s="4" r="A9">
        <v>178</v>
      </c>
      <c t="n" s="9" r="D9">
        <v>0.13</v>
      </c>
      <c t="n" s="9" r="E9">
        <v>5.84</v>
      </c>
    </row>
    <row spans="1:5" r="10">
      <c t="s" s="4" r="A10">
        <v>191</v>
      </c>
      <c t="n" s="9" r="D10">
        <v>0.96</v>
      </c>
      <c t="n" s="9" r="E10">
        <v>0.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2</v>
      </c>
      <c t="s" s="2" r="C1">
        <v>28</v>
      </c>
    </row>
    <row spans="1:3" r="2">
      <c t="s" s="4" r="A2">
        <v>193</v>
      </c>
      <c t="n" s="7" r="B2">
        <v>11673000</v>
      </c>
      <c t="n" s="7" r="C2">
        <v>9000</v>
      </c>
    </row>
    <row spans="1:3" r="3">
      <c t="s" s="4" r="A3">
        <v>112</v>
      </c>
      <c t="n" s="5" r="B3">
        <v>11673000</v>
      </c>
      <c t="n" s="7" r="C3">
        <v>9000</v>
      </c>
    </row>
    <row spans="1:3" r="4">
      <c t="s" s="4" r="A4">
        <v>194</v>
      </c>
    </row>
    <row spans="1:3" r="5">
      <c t="s" s="4" r="A5">
        <v>193</v>
      </c>
      <c t="n" s="5" r="B5">
        <v>11673000</v>
      </c>
    </row>
    <row spans="1:3" r="6">
      <c t="s" s="4" r="A6">
        <v>112</v>
      </c>
      <c t="n" s="7" r="B6">
        <v>11673000</v>
      </c>
    </row>
    <row spans="1:3" r="7">
      <c t="s" s="4" r="A7">
        <v>195</v>
      </c>
    </row>
    <row spans="1:3" r="8">
      <c t="s" s="4" r="A8">
        <v>193</v>
      </c>
    </row>
    <row spans="1:3" r="9">
      <c t="s" s="4" r="A9">
        <v>112</v>
      </c>
    </row>
    <row spans="1:3" r="10">
      <c t="s" s="4" r="A10">
        <v>196</v>
      </c>
    </row>
    <row spans="1:3" r="11">
      <c t="s" s="4" r="A11">
        <v>193</v>
      </c>
    </row>
    <row spans="1:3" r="12">
      <c t="s" s="4" r="A12">
        <v>112</v>
      </c>
    </row>
    <row spans="1:3" r="13">
      <c t="s" s="4" r="A13">
        <v>197</v>
      </c>
    </row>
    <row spans="1:3" r="14">
      <c t="s" s="4" r="A14">
        <v>193</v>
      </c>
      <c t="n" s="7" r="B14">
        <v>11673000</v>
      </c>
      <c t="n" s="7" r="C14">
        <v>9000</v>
      </c>
    </row>
    <row spans="1:3" r="15">
      <c t="s" s="4" r="A15">
        <v>112</v>
      </c>
      <c t="n" s="7" r="B15">
        <v>11673000</v>
      </c>
      <c t="n" s="5" r="C15">
        <v>9000</v>
      </c>
    </row>
    <row spans="1:3" r="16">
      <c t="s" s="4" r="A16">
        <v>198</v>
      </c>
    </row>
    <row spans="1:3" r="17">
      <c t="s" s="4" r="A17">
        <v>193</v>
      </c>
      <c t="n" s="5" r="C17">
        <v>9000</v>
      </c>
    </row>
    <row spans="1:3" r="18">
      <c t="s" s="4" r="A18">
        <v>112</v>
      </c>
      <c t="n" s="7" r="C18">
        <v>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99</v>
      </c>
      <c t="s" s="2" r="B1">
        <v>1</v>
      </c>
    </row>
    <row spans="1:2" r="2">
      <c t="s" s="2" r="B2">
        <v>105</v>
      </c>
    </row>
    <row spans="1:2" r="3">
      <c t="s" s="3" r="A3">
        <v>131</v>
      </c>
    </row>
    <row spans="1:2" r="4">
      <c t="s" s="4" r="A4">
        <v>200</v>
      </c>
      <c t="n" s="7" r="B4">
        <v>9000</v>
      </c>
    </row>
    <row spans="1:2" r="5">
      <c t="s" s="4" r="A5">
        <v>201</v>
      </c>
      <c t="n" s="5" r="B5">
        <v>2658000</v>
      </c>
    </row>
    <row spans="1:2" r="6">
      <c t="s" s="4" r="A6">
        <v>202</v>
      </c>
      <c t="n" s="5" r="B6">
        <v>9006000</v>
      </c>
    </row>
    <row spans="1:2" r="7">
      <c t="s" s="4" r="A7">
        <v>203</v>
      </c>
      <c t="n" s="7" r="B7">
        <v>1167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204</v>
      </c>
      <c t="s" s="2" r="B1">
        <v>59</v>
      </c>
    </row>
    <row spans="1:3" r="2">
      <c t="s" s="2" r="B2">
        <v>2</v>
      </c>
      <c t="s" s="2" r="C2">
        <v>60</v>
      </c>
    </row>
    <row spans="1:3" r="3">
      <c t="s" s="3" r="A3">
        <v>131</v>
      </c>
    </row>
    <row spans="1:3" r="4">
      <c t="s" s="4" r="A4">
        <v>205</v>
      </c>
      <c t="s" s="4" r="B4">
        <v>187</v>
      </c>
      <c t="s" s="4" r="C4">
        <v>187</v>
      </c>
    </row>
    <row spans="1:3" r="5">
      <c t="s" s="4" r="A5">
        <v>178</v>
      </c>
      <c t="n" s="9" r="C5">
        <v>1.03</v>
      </c>
    </row>
    <row spans="1:3" r="6">
      <c t="s" s="4" r="A6">
        <v>206</v>
      </c>
      <c t="s" s="4" r="C6">
        <v>207</v>
      </c>
    </row>
    <row spans="1:3" r="7">
      <c t="s" s="4" r="A7">
        <v>208</v>
      </c>
      <c t="s" s="4" r="C7">
        <v>209</v>
      </c>
    </row>
    <row spans="1:3" r="8">
      <c t="s" s="4" r="A8">
        <v>210</v>
      </c>
      <c t="s" s="4" r="C8">
        <v>211</v>
      </c>
    </row>
    <row spans="1:3" r="9">
      <c t="s" s="4" r="A9">
        <v>212</v>
      </c>
      <c t="n" s="7" r="C9">
        <v>70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13</v>
      </c>
      <c t="s" s="2" r="B1">
        <v>2</v>
      </c>
      <c t="s" s="2" r="C1">
        <v>28</v>
      </c>
    </row>
    <row spans="1:3" r="2">
      <c t="s" s="3" r="A2">
        <v>131</v>
      </c>
    </row>
    <row spans="1:3" r="3">
      <c t="s" s="4" r="A3">
        <v>214</v>
      </c>
      <c t="n" s="7" r="C3">
        <v>52942</v>
      </c>
    </row>
    <row spans="1:3" r="4">
      <c t="s" s="4" r="A4">
        <v>215</v>
      </c>
      <c t="n" s="7" r="B4">
        <v>2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25"/>
  </cols>
  <sheetData>
    <row spans="1:4" r="1">
      <c t="s" s="1" r="A1">
        <v>216</v>
      </c>
      <c t="s" s="2" r="B1">
        <v>59</v>
      </c>
      <c t="s" s="2" r="D1">
        <v>1</v>
      </c>
    </row>
    <row spans="1:4" r="2">
      <c t="s" s="2" r="B2">
        <v>2</v>
      </c>
      <c t="s" s="2" r="C2">
        <v>60</v>
      </c>
      <c t="s" s="2" r="D2">
        <v>2</v>
      </c>
    </row>
    <row spans="1:4" r="3">
      <c t="s" s="4" r="A3">
        <v>217</v>
      </c>
      <c t="n" s="9" r="C3">
        <v>1.03</v>
      </c>
    </row>
    <row spans="1:4" r="4">
      <c t="s" s="4" r="A4">
        <v>218</v>
      </c>
      <c t="s" s="4" r="D4">
        <v>219</v>
      </c>
    </row>
    <row spans="1:4" r="5">
      <c t="s" s="4" r="A5">
        <v>205</v>
      </c>
      <c t="s" s="4" r="B5">
        <v>187</v>
      </c>
      <c t="s" s="4" r="C5">
        <v>187</v>
      </c>
    </row>
    <row spans="1:4" r="6">
      <c t="s" s="4" r="A6">
        <v>220</v>
      </c>
    </row>
    <row spans="1:4" r="7">
      <c t="s" s="4" r="A7">
        <v>221</v>
      </c>
      <c t="n" s="9" r="D7">
        <v>0.4</v>
      </c>
    </row>
    <row spans="1:4" r="8">
      <c t="s" s="4" r="A8">
        <v>217</v>
      </c>
      <c t="n" s="7" r="D8">
        <v>1</v>
      </c>
    </row>
    <row spans="1:4" r="9">
      <c t="s" s="4" r="A9">
        <v>222</v>
      </c>
      <c t="s" s="4" r="D9">
        <v>223</v>
      </c>
    </row>
    <row spans="1:4" r="10">
      <c t="s" s="4" r="A10">
        <v>224</v>
      </c>
      <c t="s" s="4" r="D10">
        <v>225</v>
      </c>
    </row>
    <row spans="1:4" r="11">
      <c t="s" s="4" r="A11">
        <v>226</v>
      </c>
      <c t="s" s="4" r="D11">
        <v>227</v>
      </c>
    </row>
    <row spans="1:4" r="12">
      <c t="s" s="4" r="A12">
        <v>228</v>
      </c>
      <c t="s" s="4" r="D12">
        <v>229</v>
      </c>
    </row>
    <row spans="1:4" r="13">
      <c t="s" s="4" r="A13">
        <v>218</v>
      </c>
      <c t="s" s="4" r="D13">
        <v>230</v>
      </c>
    </row>
    <row spans="1:4" r="14">
      <c t="s" s="4" r="A14">
        <v>231</v>
      </c>
      <c t="s" s="4" r="D14">
        <v>232</v>
      </c>
    </row>
    <row spans="1:4" r="15">
      <c t="s" s="4" r="A15">
        <v>205</v>
      </c>
      <c t="s" s="4" r="D15">
        <v>187</v>
      </c>
    </row>
    <row spans="1:4" r="16">
      <c t="s" s="4" r="A16">
        <v>233</v>
      </c>
    </row>
    <row spans="1:4" r="17">
      <c t="s" s="4" r="A17">
        <v>221</v>
      </c>
      <c t="n" s="9" r="D17">
        <v>0.2</v>
      </c>
    </row>
    <row spans="1:4" r="18">
      <c t="s" s="4" r="A18">
        <v>217</v>
      </c>
      <c t="n" s="9" r="D18">
        <v>0.5</v>
      </c>
    </row>
    <row spans="1:4" r="19">
      <c t="s" s="4" r="A19">
        <v>222</v>
      </c>
      <c t="s" s="4" r="D19">
        <v>223</v>
      </c>
    </row>
    <row spans="1:4" r="20">
      <c t="s" s="4" r="A20">
        <v>224</v>
      </c>
      <c t="s" s="4" r="D20">
        <v>225</v>
      </c>
    </row>
    <row spans="1:4" r="21">
      <c t="s" s="4" r="A21">
        <v>226</v>
      </c>
      <c t="s" s="4" r="D21">
        <v>227</v>
      </c>
    </row>
    <row spans="1:4" r="22">
      <c t="s" s="4" r="A22">
        <v>228</v>
      </c>
      <c t="s" s="4" r="D22">
        <v>229</v>
      </c>
    </row>
    <row spans="1:4" r="23">
      <c t="s" s="4" r="A23">
        <v>218</v>
      </c>
      <c t="s" s="4" r="D23">
        <v>234</v>
      </c>
    </row>
    <row spans="1:4" r="24">
      <c t="s" s="4" r="A24">
        <v>231</v>
      </c>
      <c t="s" s="4" r="D24">
        <v>232</v>
      </c>
    </row>
    <row spans="1:4" r="25">
      <c t="s" s="4" r="A25">
        <v>205</v>
      </c>
      <c t="s" s="4" r="D25">
        <v>1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4"/>
  </cols>
  <sheetData>
    <row spans="1:2" r="1">
      <c t="s" s="1" r="A1">
        <v>235</v>
      </c>
      <c t="s" s="2" r="B1">
        <v>112</v>
      </c>
    </row>
    <row spans="1:2" r="2">
      <c t="s" s="3" r="A2">
        <v>236</v>
      </c>
    </row>
    <row spans="1:2" r="3">
      <c t="s" s="4" r="A3">
        <v>237</v>
      </c>
      <c t="n" s="5" r="B3">
        <v>86730975</v>
      </c>
    </row>
    <row spans="1:2" r="4">
      <c t="s" s="4" r="A4">
        <v>238</v>
      </c>
      <c t="n" s="5" r="B4">
        <v>-5000000</v>
      </c>
    </row>
    <row spans="1:2" r="5">
      <c t="s" s="4" r="A5">
        <v>239</v>
      </c>
      <c t="n" s="5" r="B5">
        <v>-7500</v>
      </c>
    </row>
    <row spans="1:2" r="6">
      <c t="s" s="4" r="A6">
        <v>240</v>
      </c>
      <c t="n" s="5" r="B6">
        <v>84382892</v>
      </c>
    </row>
    <row spans="1:2" r="7">
      <c t="s" s="3" r="A7">
        <v>241</v>
      </c>
    </row>
    <row spans="1:2" r="8">
      <c t="s" s="4" r="A8">
        <v>237</v>
      </c>
      <c t="n" s="9" r="B8">
        <v>0.54</v>
      </c>
    </row>
    <row spans="1:2" r="9">
      <c t="s" s="4" r="A9">
        <v>238</v>
      </c>
      <c t="n" s="10" r="B9">
        <v>0.5</v>
      </c>
    </row>
    <row spans="1:2" r="10">
      <c t="s" s="4" r="A10">
        <v>239</v>
      </c>
      <c t="n" s="5" r="B10">
        <v>50</v>
      </c>
    </row>
    <row spans="1:2" r="11">
      <c t="s" s="4" r="A11">
        <v>240</v>
      </c>
      <c t="n" s="9" r="B11">
        <v>0.54</v>
      </c>
    </row>
    <row spans="1:2" r="12">
      <c t="s" s="3" r="A12">
        <v>242</v>
      </c>
    </row>
    <row spans="1:2" r="13">
      <c t="s" s="4" r="A13">
        <v>243</v>
      </c>
      <c t="s" s="4" r="B13">
        <v>219</v>
      </c>
    </row>
    <row spans="1:2" r="14">
      <c t="s" s="4" r="A14">
        <v>237</v>
      </c>
      <c t="s" s="4" r="B14">
        <v>244</v>
      </c>
    </row>
    <row spans="1:2" r="15">
      <c t="s" s="4" r="A15">
        <v>240</v>
      </c>
      <c t="s" s="4" r="B15">
        <v>2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39"/>
    <col customWidth="1" max="2" min="2" width="17"/>
    <col customWidth="1" max="3" min="3" width="15"/>
    <col customWidth="1" max="4" min="4" width="25"/>
  </cols>
  <sheetData>
    <row spans="1:4" r="1">
      <c t="s" s="1" r="A1">
        <v>246</v>
      </c>
      <c t="s" s="2" r="B1">
        <v>59</v>
      </c>
      <c t="s" s="2" r="C1">
        <v>1</v>
      </c>
      <c t="s" s="2" r="D1">
        <v>247</v>
      </c>
    </row>
    <row spans="1:4" r="2">
      <c t="s" s="2" r="B2">
        <v>60</v>
      </c>
      <c t="s" s="2" r="C2">
        <v>2</v>
      </c>
      <c t="s" s="2" r="D2">
        <v>28</v>
      </c>
    </row>
    <row spans="1:4" r="3">
      <c t="s" s="4" r="A3">
        <v>237</v>
      </c>
      <c t="n" s="5" r="C3">
        <v>86730975</v>
      </c>
    </row>
    <row spans="1:4" r="4">
      <c t="s" s="4" r="A4">
        <v>237</v>
      </c>
      <c t="n" s="9" r="C4">
        <v>0.54</v>
      </c>
    </row>
    <row spans="1:4" r="5">
      <c t="s" s="4" r="A5">
        <v>243</v>
      </c>
      <c t="n" s="9" r="C5">
        <v>1.83</v>
      </c>
    </row>
    <row spans="1:4" r="6">
      <c t="s" s="4" r="A6">
        <v>248</v>
      </c>
      <c t="s" s="4" r="B6">
        <v>211</v>
      </c>
    </row>
    <row spans="1:4" r="7">
      <c t="s" s="4" r="A7">
        <v>249</v>
      </c>
    </row>
    <row spans="1:4" r="8">
      <c t="s" s="4" r="A8">
        <v>248</v>
      </c>
      <c t="n" s="5" r="D8">
        <v>65430</v>
      </c>
    </row>
    <row spans="1:4" r="9">
      <c t="s" s="4" r="A9">
        <v>237</v>
      </c>
    </row>
    <row spans="1:4" r="10">
      <c t="s" s="4" r="A10">
        <v>250</v>
      </c>
    </row>
    <row spans="1:4" r="11">
      <c t="s" s="4" r="A11">
        <v>237</v>
      </c>
      <c t="n" s="5" r="C11">
        <v>465430</v>
      </c>
      <c t="n" s="5" r="D11">
        <v>400000</v>
      </c>
    </row>
    <row spans="1:4" r="12">
      <c t="s" s="4" r="A12">
        <v>240</v>
      </c>
      <c t="n" s="5" r="D12">
        <v>465430</v>
      </c>
    </row>
    <row spans="1:4" r="13">
      <c t="s" s="4" r="A13">
        <v>248</v>
      </c>
      <c t="n" s="7" r="C13">
        <v>18</v>
      </c>
      <c t="n" s="7" r="D13">
        <v>18</v>
      </c>
    </row>
    <row spans="1:4" r="14">
      <c t="s" s="4" r="A14">
        <v>237</v>
      </c>
    </row>
    <row spans="1:4" r="15">
      <c t="s" s="4" r="A15">
        <v>250</v>
      </c>
    </row>
    <row spans="1:4" r="16">
      <c t="s" s="4" r="A16">
        <v>237</v>
      </c>
      <c t="n" s="9" r="D16">
        <v>0.17</v>
      </c>
    </row>
    <row spans="1:4" r="17">
      <c t="s" s="4" r="A17">
        <v>240</v>
      </c>
      <c t="n" s="9" r="D17">
        <v>2.62</v>
      </c>
    </row>
    <row spans="1:4" r="18">
      <c t="s" s="4" r="A18">
        <v>248</v>
      </c>
      <c t="s" s="4" r="D18">
        <v>251</v>
      </c>
    </row>
    <row spans="1:4" r="19">
      <c t="s" s="4" r="A19">
        <v>243</v>
      </c>
      <c t="s" s="4" r="D19">
        <v>252</v>
      </c>
    </row>
    <row spans="1:4" r="20">
      <c t="s" s="4" r="A20">
        <v>237</v>
      </c>
      <c t="s" s="4" r="D20">
        <v>253</v>
      </c>
    </row>
    <row spans="1:4" r="21">
      <c t="s" s="4" r="A21">
        <v>240</v>
      </c>
      <c t="s" s="4" r="D21">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8</v>
      </c>
      <c t="s" s="2" r="B1">
        <v>2</v>
      </c>
      <c t="s" s="2" r="C1">
        <v>28</v>
      </c>
    </row>
    <row spans="1:3" r="2">
      <c t="s" s="4" r="A2">
        <v>49</v>
      </c>
      <c t="n" s="8" r="B2">
        <v>0.001</v>
      </c>
      <c t="n" s="8" r="C2">
        <v>0.001</v>
      </c>
    </row>
    <row spans="1:3" r="3">
      <c t="s" s="4" r="A3">
        <v>50</v>
      </c>
      <c t="n" s="5" r="B3">
        <v>500000000</v>
      </c>
      <c t="n" s="5" r="C3">
        <v>500000000</v>
      </c>
    </row>
    <row spans="1:3" r="4">
      <c t="s" s="4" r="A4">
        <v>51</v>
      </c>
      <c t="n" s="5" r="B4">
        <v>38038921</v>
      </c>
      <c t="n" s="5" r="C4">
        <v>20318815</v>
      </c>
    </row>
    <row spans="1:3" r="5">
      <c t="s" s="4" r="A5">
        <v>52</v>
      </c>
      <c t="n" s="5" r="B5">
        <v>38038921</v>
      </c>
      <c t="n" s="5" r="C5">
        <v>20318815</v>
      </c>
    </row>
    <row spans="1:3" r="6">
      <c t="s" s="4" r="A6">
        <v>53</v>
      </c>
      <c t="n" s="7" r="B6">
        <v>10000000</v>
      </c>
      <c t="n" s="7" r="C6">
        <v>10000000</v>
      </c>
    </row>
    <row spans="1:3" r="7">
      <c t="s" s="4" r="A7">
        <v>54</v>
      </c>
      <c t="n" s="8" r="B7">
        <v>0.001</v>
      </c>
    </row>
    <row spans="1:3" r="8">
      <c t="s" s="4" r="A8">
        <v>46</v>
      </c>
    </row>
    <row spans="1:3" r="9">
      <c t="s" s="4" r="A9">
        <v>54</v>
      </c>
      <c t="n" s="8" r="B9">
        <v>0.001</v>
      </c>
      <c t="n" s="8" r="C9">
        <v>0.001</v>
      </c>
    </row>
    <row spans="1:3" r="10">
      <c t="s" s="4" r="A10">
        <v>55</v>
      </c>
      <c t="n" s="5" r="B10">
        <v>1250000</v>
      </c>
      <c t="n" s="5" r="C10">
        <v>1250000</v>
      </c>
    </row>
    <row spans="1:3" r="11">
      <c t="s" s="4" r="A11">
        <v>56</v>
      </c>
      <c t="n" s="5" r="B11">
        <v>0</v>
      </c>
      <c t="n" s="5" r="C11">
        <v>0</v>
      </c>
    </row>
    <row spans="1:3" r="12">
      <c t="s" s="4" r="A12">
        <v>57</v>
      </c>
      <c t="n" s="5" r="B12">
        <v>0</v>
      </c>
      <c t="n" s="5" r="C12">
        <v>0</v>
      </c>
    </row>
    <row spans="1:3" r="13">
      <c t="s" s="4" r="A13">
        <v>47</v>
      </c>
    </row>
    <row spans="1:3" r="14">
      <c t="s" s="4" r="A14">
        <v>54</v>
      </c>
      <c t="n" s="8" r="B14">
        <v>0.001</v>
      </c>
      <c t="n" s="8" r="C14">
        <v>0.001</v>
      </c>
    </row>
    <row spans="1:3" r="15">
      <c t="s" s="4" r="A15">
        <v>55</v>
      </c>
      <c t="n" s="5" r="B15">
        <v>1500000</v>
      </c>
      <c t="n" s="5" r="C15">
        <v>1500000</v>
      </c>
    </row>
    <row spans="1:3" r="16">
      <c t="s" s="4" r="A16">
        <v>56</v>
      </c>
      <c t="n" s="5" r="B16">
        <v>0</v>
      </c>
      <c t="n" s="5" r="C16">
        <v>0</v>
      </c>
    </row>
    <row spans="1:3" r="17">
      <c t="s" s="4" r="A17">
        <v>57</v>
      </c>
      <c t="n" s="5" r="B17">
        <v>0</v>
      </c>
      <c t="n" s="5"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9"/>
    <col customWidth="1" max="2" min="2" width="15"/>
  </cols>
  <sheetData>
    <row spans="1:2" r="1">
      <c t="s" s="1" r="A1">
        <v>255</v>
      </c>
      <c t="s" s="2" r="B1">
        <v>1</v>
      </c>
    </row>
    <row spans="1:2" r="2">
      <c t="s" s="2" r="B2">
        <v>2</v>
      </c>
    </row>
    <row spans="1:2" r="3">
      <c t="s" s="4" r="A3">
        <v>256</v>
      </c>
      <c t="n" s="5" r="B3">
        <v>86730975</v>
      </c>
    </row>
    <row spans="1:2" r="4">
      <c t="s" s="4" r="A4">
        <v>257</v>
      </c>
    </row>
    <row spans="1:2" r="5">
      <c t="s" s="4" r="A5">
        <v>258</v>
      </c>
      <c t="n" s="5" r="B5">
        <v>278</v>
      </c>
    </row>
    <row spans="1:2" r="6">
      <c t="s" s="4" r="A6">
        <v>256</v>
      </c>
      <c t="n" s="5" r="B6">
        <v>400000</v>
      </c>
    </row>
    <row spans="1:2" r="7">
      <c t="s" s="4" r="A7">
        <v>259</v>
      </c>
      <c t="n" s="5" r="B7">
        <v>-82685</v>
      </c>
    </row>
    <row spans="1:2" r="8">
      <c t="s" s="4" r="A8">
        <v>260</v>
      </c>
    </row>
    <row spans="1:2" r="9">
      <c t="s" s="4" r="A9">
        <v>261</v>
      </c>
      <c t="n" s="5" r="B9">
        <v>317593</v>
      </c>
    </row>
    <row spans="1:2" r="10">
      <c t="s" s="3" r="A10">
        <v>262</v>
      </c>
    </row>
    <row spans="1:2" r="11">
      <c t="s" s="4" r="A11">
        <v>258</v>
      </c>
      <c t="n" s="7" r="B11">
        <v>18</v>
      </c>
    </row>
    <row spans="1:2" r="12">
      <c t="s" s="4" r="A12">
        <v>256</v>
      </c>
      <c t="n" s="11" r="B12">
        <v>0.16</v>
      </c>
    </row>
    <row spans="1:2" r="13">
      <c t="s" s="4" r="A13">
        <v>259</v>
      </c>
      <c t="n" s="9" r="B13">
        <v>0.21</v>
      </c>
    </row>
    <row spans="1:2" r="14">
      <c t="s" s="4" r="A14">
        <v>260</v>
      </c>
    </row>
    <row spans="1:2" r="15">
      <c t="s" s="4" r="A15">
        <v>261</v>
      </c>
      <c t="n" s="9" r="B15">
        <v>0.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12"/>
  </cols>
  <sheetData>
    <row spans="1:2" r="1">
      <c t="s" s="1" r="A1">
        <v>263</v>
      </c>
      <c t="s" s="2" r="B1">
        <v>112</v>
      </c>
    </row>
    <row spans="1:2" r="2">
      <c t="s" s="3" r="A2">
        <v>131</v>
      </c>
    </row>
    <row spans="1:2" r="3">
      <c t="s" s="4" r="A3">
        <v>264</v>
      </c>
      <c t="n" s="5" r="B3">
        <v>5000000</v>
      </c>
    </row>
    <row spans="1:2" r="4">
      <c t="s" s="4" r="A4">
        <v>265</v>
      </c>
      <c t="n" s="7" r="B4">
        <v>2500000</v>
      </c>
    </row>
    <row spans="1:2" r="5">
      <c t="s" s="4" r="A5">
        <v>266</v>
      </c>
      <c t="n" s="7" r="B5">
        <v>6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267</v>
      </c>
      <c t="s" s="1" r="B1">
        <v>268</v>
      </c>
      <c t="s" s="2" r="C1">
        <v>269</v>
      </c>
    </row>
    <row spans="1:3" r="2">
      <c t="s" s="4" r="A2">
        <v>270</v>
      </c>
      <c t="s" s="4" r="B2">
        <v>271</v>
      </c>
      <c t="n" s="5" r="C2">
        <v>26594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936887</v>
      </c>
      <c t="n" s="7" r="C4">
        <v>488427</v>
      </c>
      <c t="n" s="7" r="D4">
        <v>1355673</v>
      </c>
      <c t="n" s="7" r="E4">
        <v>1687794</v>
      </c>
    </row>
    <row spans="1:5" r="5">
      <c t="s" s="4" r="A5">
        <v>63</v>
      </c>
      <c t="n" s="5" r="B5">
        <v>201157</v>
      </c>
      <c t="n" s="5" r="C5">
        <v>22500</v>
      </c>
      <c t="n" s="5" r="D5">
        <v>810535</v>
      </c>
      <c t="n" s="5" r="E5">
        <v>45000</v>
      </c>
    </row>
    <row spans="1:5" r="6">
      <c t="s" s="4" r="A6">
        <v>64</v>
      </c>
      <c t="n" s="7" r="B6">
        <v>-1138044</v>
      </c>
      <c t="n" s="5" r="C6">
        <v>-510927</v>
      </c>
      <c t="n" s="7" r="D6">
        <v>-2166208</v>
      </c>
      <c t="n" s="5" r="E6">
        <v>-1732794</v>
      </c>
    </row>
    <row spans="1:5" r="7">
      <c t="s" s="3" r="A7">
        <v>65</v>
      </c>
    </row>
    <row spans="1:5" r="8">
      <c t="s" s="4" r="A8">
        <v>66</v>
      </c>
      <c t="n" s="5" r="C8">
        <v>-8660</v>
      </c>
      <c t="n" s="5" r="E8">
        <v>-492296</v>
      </c>
    </row>
    <row spans="1:5" r="9">
      <c t="s" s="4" r="A9">
        <v>67</v>
      </c>
      <c t="n" s="7" r="B9">
        <v>-9052372</v>
      </c>
      <c t="n" s="7" r="C9">
        <v>352834</v>
      </c>
      <c t="n" s="7" r="D9">
        <v>-9005932</v>
      </c>
      <c t="n" s="7" r="E9">
        <v>14537</v>
      </c>
    </row>
    <row spans="1:5" r="10">
      <c t="s" s="4" r="A10">
        <v>68</v>
      </c>
      <c t="n" s="7" r="B10">
        <v>775</v>
      </c>
      <c t="n" s="7" r="D10">
        <v>775</v>
      </c>
    </row>
    <row spans="1:5" r="11">
      <c t="s" s="4" r="A11">
        <v>69</v>
      </c>
      <c t="n" s="7" r="C11">
        <v>920233</v>
      </c>
      <c t="n" s="7" r="E11">
        <v>-26743197</v>
      </c>
    </row>
    <row spans="1:5" r="12">
      <c t="s" s="4" r="A12">
        <v>70</v>
      </c>
      <c t="n" s="7" r="B12">
        <v>-8256000</v>
      </c>
      <c t="n" s="7" r="D12">
        <v>-8256000</v>
      </c>
    </row>
    <row spans="1:5" r="13">
      <c t="s" s="4" r="A13">
        <v>71</v>
      </c>
      <c t="n" s="7" r="B13">
        <v>-18445641</v>
      </c>
      <c t="n" s="7" r="C13">
        <v>753480</v>
      </c>
      <c t="n" s="7" r="D13">
        <v>-19427365</v>
      </c>
      <c t="n" s="7" r="E13">
        <v>-28953750</v>
      </c>
    </row>
    <row spans="1:5" r="14">
      <c t="s" s="3" r="A14">
        <v>72</v>
      </c>
    </row>
    <row spans="1:5" r="15">
      <c t="s" s="4" r="A15">
        <v>73</v>
      </c>
      <c t="n" s="5" r="C15">
        <v>1042</v>
      </c>
      <c t="n" s="5" r="E15">
        <v>-207</v>
      </c>
    </row>
    <row spans="1:5" r="16">
      <c t="s" s="4" r="A16">
        <v>74</v>
      </c>
      <c t="n" s="7" r="B16">
        <v>-18445641</v>
      </c>
      <c t="n" s="7" r="C16">
        <v>754522</v>
      </c>
      <c t="n" s="7" r="D16">
        <v>-19427365</v>
      </c>
      <c t="n" s="7" r="E16">
        <v>-28953957</v>
      </c>
    </row>
    <row spans="1:5" r="17">
      <c t="s" s="4" r="A17">
        <v>75</v>
      </c>
      <c t="n" s="9" r="B17">
        <v>-0.55</v>
      </c>
      <c t="n" s="9" r="C17">
        <v>0.05</v>
      </c>
      <c t="n" s="9" r="D17">
        <v>-0.64</v>
      </c>
      <c t="n" s="9" r="E17">
        <v>-2.57</v>
      </c>
    </row>
    <row spans="1:5" r="18">
      <c t="s" s="4" r="A18">
        <v>76</v>
      </c>
      <c t="n" s="5" r="B18">
        <v>33525656</v>
      </c>
      <c t="n" s="5" r="C18">
        <v>15523016</v>
      </c>
      <c t="n" s="5" r="D18">
        <v>30584794</v>
      </c>
      <c t="n" s="5" r="E18">
        <v>11250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7</v>
      </c>
      <c t="s" s="2" r="B1">
        <v>1</v>
      </c>
    </row>
    <row spans="1:3" r="2">
      <c t="s" s="2" r="B2">
        <v>2</v>
      </c>
      <c t="s" s="2" r="C2">
        <v>60</v>
      </c>
    </row>
    <row spans="1:3" r="3">
      <c t="s" s="3" r="A3">
        <v>78</v>
      </c>
    </row>
    <row spans="1:3" r="4">
      <c t="s" s="4" r="A4">
        <v>79</v>
      </c>
      <c t="n" s="7" r="B4">
        <v>-19427365</v>
      </c>
      <c t="n" s="7" r="C4">
        <v>-28953750</v>
      </c>
    </row>
    <row spans="1:3" r="5">
      <c t="s" s="3" r="A5">
        <v>80</v>
      </c>
    </row>
    <row spans="1:3" r="6">
      <c t="s" s="4" r="A6">
        <v>67</v>
      </c>
      <c t="n" s="5" r="B6">
        <v>9005932</v>
      </c>
      <c t="n" s="7" r="C6">
        <v>-14537</v>
      </c>
    </row>
    <row spans="1:3" r="7">
      <c t="s" s="4" r="A7">
        <v>70</v>
      </c>
      <c t="n" s="7" r="B7">
        <v>8256000</v>
      </c>
    </row>
    <row spans="1:3" r="8">
      <c t="s" s="4" r="A8">
        <v>81</v>
      </c>
      <c t="n" s="7" r="C8">
        <v>26743197</v>
      </c>
    </row>
    <row spans="1:3" r="9">
      <c t="s" s="4" r="A9">
        <v>82</v>
      </c>
      <c t="n" s="5" r="C9">
        <v>492296</v>
      </c>
    </row>
    <row spans="1:3" r="10">
      <c t="s" s="4" r="A10">
        <v>83</v>
      </c>
      <c t="n" s="7" r="B10">
        <v>248561</v>
      </c>
      <c t="n" s="7" r="C10">
        <v>799075</v>
      </c>
    </row>
    <row spans="1:3" r="11">
      <c t="s" s="3" r="A11">
        <v>84</v>
      </c>
    </row>
    <row spans="1:3" r="12">
      <c t="s" s="4" r="A12">
        <v>85</v>
      </c>
      <c t="n" s="5" r="B12">
        <v>-60086</v>
      </c>
    </row>
    <row spans="1:3" r="13">
      <c t="s" s="4" r="A13">
        <v>34</v>
      </c>
      <c t="n" s="5" r="B13">
        <v>149320</v>
      </c>
      <c t="n" s="7" r="C13">
        <v>322277</v>
      </c>
    </row>
    <row spans="1:3" r="14">
      <c t="s" s="4" r="A14">
        <v>86</v>
      </c>
      <c t="n" s="5" r="B14">
        <v>-1827638</v>
      </c>
      <c t="n" s="5" r="C14">
        <v>-611442</v>
      </c>
    </row>
    <row spans="1:3" r="15">
      <c t="s" s="3" r="A15">
        <v>87</v>
      </c>
    </row>
    <row spans="1:3" r="16">
      <c t="s" s="4" r="A16">
        <v>88</v>
      </c>
      <c t="n" s="7" r="B16">
        <v>2291014</v>
      </c>
      <c t="n" s="5" r="C16">
        <v>583000</v>
      </c>
    </row>
    <row spans="1:3" r="17">
      <c t="s" s="4" r="A17">
        <v>89</v>
      </c>
      <c t="n" s="7" r="C17">
        <v>500</v>
      </c>
    </row>
    <row spans="1:3" r="18">
      <c t="s" s="4" r="A18">
        <v>90</v>
      </c>
      <c t="n" s="7" r="B18">
        <v>2500000</v>
      </c>
    </row>
    <row spans="1:3" r="19">
      <c t="s" s="4" r="A19">
        <v>91</v>
      </c>
      <c t="n" s="5" r="B19">
        <v>4791014</v>
      </c>
      <c t="n" s="7" r="C19">
        <v>583500</v>
      </c>
    </row>
    <row spans="1:3" r="20">
      <c t="s" s="4" r="A20">
        <v>92</v>
      </c>
      <c t="n" s="5" r="B20">
        <v>2963376</v>
      </c>
      <c t="n" s="5" r="C20">
        <v>-27942</v>
      </c>
    </row>
    <row spans="1:3" r="21">
      <c t="s" s="4" r="A21">
        <v>93</v>
      </c>
      <c t="n" s="5" r="B21">
        <v>141944</v>
      </c>
      <c t="n" s="5" r="C21">
        <v>48589</v>
      </c>
    </row>
    <row spans="1:3" r="22">
      <c t="s" s="4" r="A22">
        <v>94</v>
      </c>
      <c t="n" s="5" r="B22">
        <v>3105320</v>
      </c>
      <c t="n" s="5" r="C22">
        <v>20647</v>
      </c>
    </row>
    <row spans="1:3" r="23">
      <c t="s" s="3" r="A23">
        <v>95</v>
      </c>
    </row>
    <row spans="1:3" r="24">
      <c t="s" s="4" r="A24">
        <v>96</v>
      </c>
      <c t="n" s="7" r="B24">
        <v>231000</v>
      </c>
      <c t="n" s="5" r="C24">
        <v>683000</v>
      </c>
    </row>
    <row spans="1:3" r="25">
      <c t="s" s="3" r="A25">
        <v>97</v>
      </c>
    </row>
    <row spans="1:3" r="26">
      <c t="s" s="4" r="A26">
        <v>98</v>
      </c>
      <c t="n" s="5" r="C26">
        <v>476000</v>
      </c>
    </row>
    <row spans="1:3" r="27">
      <c t="s" s="4" r="A27">
        <v>99</v>
      </c>
      <c t="n" s="5" r="C27">
        <v>3797000</v>
      </c>
    </row>
    <row spans="1:3" r="28">
      <c t="s" s="4" r="A28">
        <v>100</v>
      </c>
      <c t="n" s="5" r="C28">
        <v>42000</v>
      </c>
    </row>
    <row spans="1:3" r="29">
      <c t="s" s="4" r="A29">
        <v>101</v>
      </c>
      <c t="n" s="5" r="C29">
        <v>210000</v>
      </c>
    </row>
    <row spans="1:3" r="30">
      <c t="s" s="4" r="A30">
        <v>102</v>
      </c>
      <c t="n" s="5" r="C30">
        <v>369000</v>
      </c>
    </row>
    <row spans="1:3" r="31">
      <c t="s" s="4" r="A31">
        <v>103</v>
      </c>
      <c t="n" s="7" r="C31">
        <v>70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s="1" r="A1">
        <v>104</v>
      </c>
      <c t="s" s="2" r="B1">
        <v>1</v>
      </c>
    </row>
    <row spans="1:2" r="2">
      <c t="s" s="2" r="B2">
        <v>105</v>
      </c>
    </row>
    <row spans="1:2" r="3">
      <c t="s" s="3" r="A3">
        <v>106</v>
      </c>
    </row>
    <row spans="1:2" r="4">
      <c t="s" s="4" r="A4">
        <v>107</v>
      </c>
      <c t="n" s="7" r="B4">
        <v>17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spans="1:5" r="1">
      <c t="s" s="1" r="A1">
        <v>108</v>
      </c>
      <c t="s" s="2" r="B1">
        <v>109</v>
      </c>
      <c t="s" s="2" r="C1">
        <v>110</v>
      </c>
      <c t="s" s="2" r="D1">
        <v>111</v>
      </c>
      <c t="s" s="2" r="E1">
        <v>112</v>
      </c>
    </row>
    <row spans="1:5" r="2">
      <c t="s" s="4" r="A2">
        <v>113</v>
      </c>
      <c t="n" s="5" r="B2">
        <v>20318816</v>
      </c>
    </row>
    <row spans="1:5" r="3">
      <c t="s" s="4" r="A3">
        <v>114</v>
      </c>
      <c t="n" s="7" r="B3">
        <v>20319</v>
      </c>
      <c t="n" s="7" r="C3">
        <v>85265776</v>
      </c>
      <c t="n" s="7" r="D3">
        <v>-86309731</v>
      </c>
      <c t="n" s="7" r="E3">
        <v>-1023636</v>
      </c>
    </row>
    <row spans="1:5" r="4">
      <c t="s" s="4" r="A4">
        <v>115</v>
      </c>
      <c t="n" s="5" r="B4">
        <v>12320</v>
      </c>
    </row>
    <row spans="1:5" r="5">
      <c t="s" s="4" r="A5">
        <v>116</v>
      </c>
      <c t="n" s="7" r="B5">
        <v>12319995</v>
      </c>
      <c t="n" s="5" r="C5">
        <v>2278694</v>
      </c>
      <c t="n" s="5" r="E5">
        <v>2291014</v>
      </c>
    </row>
    <row spans="1:5" r="6">
      <c t="s" s="4" r="A6">
        <v>117</v>
      </c>
      <c t="n" s="5" r="C6">
        <v>-2090000</v>
      </c>
      <c t="n" s="5" r="E6">
        <v>-2090000</v>
      </c>
    </row>
    <row spans="1:5" r="7">
      <c t="s" s="4" r="A7">
        <v>118</v>
      </c>
      <c t="n" s="5" r="B7">
        <v>5000000</v>
      </c>
    </row>
    <row spans="1:5" r="8">
      <c t="s" s="4" r="A8">
        <v>119</v>
      </c>
      <c t="n" s="7" r="B8">
        <v>5000</v>
      </c>
      <c t="n" s="5" r="C8">
        <v>2495000</v>
      </c>
      <c t="n" s="5" r="E8">
        <v>2500000</v>
      </c>
    </row>
    <row spans="1:5" r="9">
      <c t="s" s="4" r="A9">
        <v>120</v>
      </c>
      <c t="n" s="5" r="C9">
        <v>7688000</v>
      </c>
      <c t="n" s="5" r="E9">
        <v>7688000</v>
      </c>
    </row>
    <row spans="1:5" r="10">
      <c t="s" s="4" r="A10">
        <v>121</v>
      </c>
      <c t="n" s="5" r="B10">
        <v>400110</v>
      </c>
    </row>
    <row spans="1:5" r="11">
      <c t="s" s="4" r="A11">
        <v>122</v>
      </c>
      <c t="n" s="7" r="B11">
        <v>400</v>
      </c>
      <c t="n" s="5" r="C11">
        <v>248161</v>
      </c>
      <c t="n" s="5" r="E11">
        <v>248561</v>
      </c>
    </row>
    <row spans="1:5" r="12">
      <c t="s" s="4" r="A12">
        <v>79</v>
      </c>
      <c t="n" s="7" r="D12">
        <v>-19427365</v>
      </c>
      <c t="n" s="5" r="E12">
        <v>-19427365</v>
      </c>
    </row>
    <row spans="1:5" r="13">
      <c t="s" s="4" r="A13">
        <v>123</v>
      </c>
      <c t="n" s="5" r="B13">
        <v>38038921</v>
      </c>
    </row>
    <row spans="1:5" r="14">
      <c t="s" s="4" r="A14">
        <v>124</v>
      </c>
      <c t="n" s="7" r="B14">
        <v>38039</v>
      </c>
      <c t="n" s="7" r="C14">
        <v>95885631</v>
      </c>
      <c t="n" s="7" r="D14">
        <v>-105737096</v>
      </c>
      <c t="n" s="7" r="E14">
        <v>-98134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6</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 (Unaudited)</vt:lpstr>
      <vt:lpstr>Balance Sheets (Parenthetical)</vt:lpstr>
      <vt:lpstr>Statements of Operations (Unaud</vt:lpstr>
      <vt:lpstr>Statements of Cash Flows (Unaud</vt:lpstr>
      <vt:lpstr>Statements of Cash Flows (Paren</vt:lpstr>
      <vt:lpstr>CONDENSED CONSOLIDATED STATEMEN</vt:lpstr>
      <vt:lpstr>NATURE OF OPERATIONS</vt:lpstr>
      <vt:lpstr>BASIS OF PRESENTATION</vt:lpstr>
      <vt:lpstr>LIQUIDITY AND FINANCIAL CONDITI</vt:lpstr>
      <vt:lpstr>SIGNIFICANT ACCOUNTING POLICIES</vt:lpstr>
      <vt:lpstr>POTENTIALLY DILUTIVE SECURITIES</vt:lpstr>
      <vt:lpstr>DERIVATIVE LIABILITY - WARRANTS</vt:lpstr>
      <vt:lpstr>PROMISSORY NOTES, RELATED PARTY</vt:lpstr>
      <vt:lpstr>CAPITAL STOCK</vt:lpstr>
      <vt:lpstr>SUBSEQUENT EVENTS</vt:lpstr>
      <vt:lpstr>POTENTIALLY DILUTIVE SECURITI17</vt:lpstr>
      <vt:lpstr>DERIVATIVE WARRANT LIABILITY AN</vt:lpstr>
      <vt:lpstr>CAPITAL STOCK (Tables)</vt:lpstr>
      <vt:lpstr>LIQUIDITY AND FINANCIAL CONDI20</vt:lpstr>
      <vt:lpstr>POTENTIALLY DILUTIVE SECURITI21</vt:lpstr>
      <vt:lpstr>DERIVATIVE LIABILITY - WARRAN22</vt:lpstr>
      <vt:lpstr>DERIVATIVE LIABILITY - WARRAN23</vt:lpstr>
      <vt:lpstr>DERIVATIVE LIABILITY - WARRAN24</vt:lpstr>
      <vt:lpstr>DERIVATIVE LIABILITY - WARRAN25</vt:lpstr>
      <vt:lpstr>PROMISSORY NOTES, RELATED PAR26</vt:lpstr>
      <vt:lpstr>CAPITAL STOCK (Details)</vt:lpstr>
      <vt:lpstr>CAPITAL STOCK (Details 1)</vt:lpstr>
      <vt:lpstr>CAPITAL STOCK (Details 2)</vt:lpstr>
      <vt:lpstr>CAPITAL STOCK (Details 3)</vt:lpstr>
      <vt:lpstr>CAPITAL STOCK (Details Narrativ</vt:lpstr>
      <vt:lpstr>Uncategorized Items - tpiv-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7:10Z</dcterms:created>
  <dcterms:modified xmlns:dcterms="http://purl.org/dc/terms/" xmlns:xsi="http://www.w3.org/2001/XMLSchema-instance" xsi:type="dcterms:W3CDTF">2015-08-14T18:27:10Z</dcterms:modified>
  <dc:title xmlns:dc="http://purl.org/dc/elements/1.1/">Untitled</dc:title>
  <dc:description xmlns:dc="http://purl.org/dc/elements/1.1/"/>
  <dc:subject xmlns:dc="http://purl.org/dc/elements/1.1/"/>
  <cp:keywords/>
  <cp:category/>
</cp:coreProperties>
</file>